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s of Operati" sheetId="4" r:id="rId4"/>
    <s:sheet name="Condensed Statements of Changes" sheetId="5" r:id="rId5"/>
    <s:sheet name="Condensed Statements of Cash Fl" sheetId="6" r:id="rId6"/>
    <s:sheet name="ORGANIZATION AND BUSINESS OPERA" sheetId="7" r:id="rId7"/>
    <s:sheet name="SUMMARY OF SIGNIFICANT ACCOUNTI" sheetId="8" r:id="rId8"/>
    <s:sheet name="COMMON STOCK" sheetId="9" r:id="rId9"/>
    <s:sheet name="SHARE-BASED EXPENSES" sheetId="10" r:id="rId10"/>
    <s:sheet name="COMMITMENTS AND CONTINGENCIES" sheetId="11" r:id="rId11"/>
    <s:sheet name="RELATED PARTY TRANSACTIONS" sheetId="12" r:id="rId12"/>
    <s:sheet name="GOING CONCERN AND LIQUIDITY CON" sheetId="13" r:id="rId13"/>
    <s:sheet name="LOAN TO OPERATOR OF MOLEJON GOL" sheetId="14" r:id="rId14"/>
    <s:sheet name="BATOVI DIAMOND PROJECT" sheetId="15" r:id="rId15"/>
    <s:sheet name="SUMMARY OF SIGNIFICANT ACCOUN16" sheetId="16" r:id="rId16"/>
    <s:sheet name="SHARE-BASED EXPENSES (Tables)" sheetId="17" r:id="rId17"/>
    <s:sheet name="ORGANIZATION AND BUSINESS OPE18" sheetId="18" r:id="rId18"/>
    <s:sheet name="COMMON STOCK (Detail Textuals)" sheetId="19" r:id="rId19"/>
    <s:sheet name="SHARE-BASED EXPENSES (Details)" sheetId="20" r:id="rId20"/>
    <s:sheet name="SHARE-BASED EXPENSES (Detail Te" sheetId="21" r:id="rId21"/>
    <s:sheet name="COMMITMENTS AND CONTINGENCIES (" sheetId="22" r:id="rId22"/>
    <s:sheet name="RELATED PARTY TRANSACTIONS (Det" sheetId="23" r:id="rId23"/>
    <s:sheet name="GOING CONCERN AND LIQUIDITY C24" sheetId="24" r:id="rId24"/>
    <s:sheet name="LOAN TO OPERATOR OF MOLEJON G25" sheetId="25" r:id="rId25"/>
    <s:sheet name="BATOVI DIAMOND PROJECT (Detail " sheetId="26" r:id="rId26"/>
  </s:sheets>
  <s:definedNames/>
  <s:calcPr calcId="124519" calcMode="auto" fullCalcOnLoad="1"/>
</s:workbook>
</file>

<file path=xl/sharedStrings.xml><?xml version="1.0" encoding="utf-8"?>
<sst xmlns="http://schemas.openxmlformats.org/spreadsheetml/2006/main" uniqueCount="235">
  <si>
    <t>Document and Entity Information - shares</t>
  </si>
  <si>
    <t>9 Months Ended</t>
  </si>
  <si>
    <t>Apr. 30, 2016</t>
  </si>
  <si>
    <t>Jun. 03, 2016</t>
  </si>
  <si>
    <t>Document and Entity Information [Abstract]</t>
  </si>
  <si>
    <t>Entity Registrant Name</t>
  </si>
  <si>
    <t>DIAMANTE MINERALS, INC.</t>
  </si>
  <si>
    <t>Entity Central Index Key</t>
  </si>
  <si>
    <t>Trading Symbol</t>
  </si>
  <si>
    <t>dimn</t>
  </si>
  <si>
    <t>Current Fiscal Year End Date</t>
  </si>
  <si>
    <t>--07-31</t>
  </si>
  <si>
    <t>Entity Filer Category</t>
  </si>
  <si>
    <t>Accelerated Filer</t>
  </si>
  <si>
    <t>Entity Common Stock, Shares Outstanding</t>
  </si>
  <si>
    <t>Document Type</t>
  </si>
  <si>
    <t>10-Q</t>
  </si>
  <si>
    <t>Document Period End Date</t>
  </si>
  <si>
    <t>Apr. 30,
		2016</t>
  </si>
  <si>
    <t>Amendment Flag</t>
  </si>
  <si>
    <t>false</t>
  </si>
  <si>
    <t>Document Fiscal Year Focus</t>
  </si>
  <si>
    <t>Document Fiscal Period Focus</t>
  </si>
  <si>
    <t>Q3</t>
  </si>
  <si>
    <t>Condensed Balance Sheets - USD ($)</t>
  </si>
  <si>
    <t>Jul. 31, 2015</t>
  </si>
  <si>
    <t>Current Assets</t>
  </si>
  <si>
    <t>Cash</t>
  </si>
  <si>
    <t>Prepaid expenses</t>
  </si>
  <si>
    <t>Derivative asset (Note 8)</t>
  </si>
  <si>
    <t>Total Current Assets</t>
  </si>
  <si>
    <t>Prepaid Investment (Note 9)</t>
  </si>
  <si>
    <t>TOTAL ASSETS</t>
  </si>
  <si>
    <t>Current Liabilities</t>
  </si>
  <si>
    <t>Accounts payable and accrued liabilities</t>
  </si>
  <si>
    <t>Due to related parties (Note 6)</t>
  </si>
  <si>
    <t>Total Current Liabilities</t>
  </si>
  <si>
    <t>STOCKHOLDERS' EQUITY</t>
  </si>
  <si>
    <t>Common Stock, par value $0.001, 300,000,000 shares authorized, 52,042,286 (July 31, 2015 - 52,042,286) shares issued and outstanding (Note 3)</t>
  </si>
  <si>
    <t>Additional paid-in capital (Note 3)</t>
  </si>
  <si>
    <t>Accumulated deficit</t>
  </si>
  <si>
    <t>Total Stockholders' Equity</t>
  </si>
  <si>
    <t>TOTAL LIABILITIES AND STOCKHOLDERS' EQUITY</t>
  </si>
  <si>
    <t>Condensed Balance Sheets (Parentheticals) - $ / shares</t>
  </si>
  <si>
    <t>Statement Of Financial Position [Abstract]</t>
  </si>
  <si>
    <t>Common stock, par value (in dollars per share)</t>
  </si>
  <si>
    <t>Common stock, shares authorized</t>
  </si>
  <si>
    <t>Common stock, shares issued</t>
  </si>
  <si>
    <t>Common stock, shares outstanding</t>
  </si>
  <si>
    <t>Condensed Statements of Operations (Unaudited) - USD ($)</t>
  </si>
  <si>
    <t>3 Months Ended</t>
  </si>
  <si>
    <t>Apr. 30, 2015</t>
  </si>
  <si>
    <t>Income Statement [Abstract]</t>
  </si>
  <si>
    <t>REVENUES</t>
  </si>
  <si>
    <t xml:space="preserve"> </t>
  </si>
  <si>
    <t>OPERATING EXPENSES</t>
  </si>
  <si>
    <t>General and administrative</t>
  </si>
  <si>
    <t>Management fees</t>
  </si>
  <si>
    <t>Professional fees</t>
  </si>
  <si>
    <t>Share-based expenses (Note 4)</t>
  </si>
  <si>
    <t>TOTAL OPERATING EXPENSES</t>
  </si>
  <si>
    <t>LOSS FROM OPERATIONS</t>
  </si>
  <si>
    <t>OTHER INCOME AND LOSS</t>
  </si>
  <si>
    <t>Interest income</t>
  </si>
  <si>
    <t>TOTAL OTHER INCOME AND LOSS</t>
  </si>
  <si>
    <t>LOSS BEFORE INCOME TAXES</t>
  </si>
  <si>
    <t>Provision for income taxes</t>
  </si>
  <si>
    <t>LOSS</t>
  </si>
  <si>
    <t>Basic and Diluted Loss per Common Share (in dollars per share)</t>
  </si>
  <si>
    <t>Basic and Diluted Weighted Average Common Shares Outstanding (in shares)</t>
  </si>
  <si>
    <t>Condensed Statements of Changes in Stockholders' Equity (Unaudited) - 9 months ended Apr. 30, 2016 - USD ($)</t>
  </si>
  <si>
    <t>Common Stock</t>
  </si>
  <si>
    <t>Additional Paid in Capital (Deficiency)</t>
  </si>
  <si>
    <t>Accumulated Deficit</t>
  </si>
  <si>
    <t>Total</t>
  </si>
  <si>
    <t>Balance at Jul. 31, 2015</t>
  </si>
  <si>
    <t>Balance (in shares) at Jul. 31, 2015</t>
  </si>
  <si>
    <t>Increase (Decrease) in Stockholders' Equity [Roll Forward]</t>
  </si>
  <si>
    <t>Reserves transferred on expiration of stock options</t>
  </si>
  <si>
    <t>Loss for the period</t>
  </si>
  <si>
    <t>Balance at Apr. 30, 2016</t>
  </si>
  <si>
    <t>Balance (in shares) at Apr. 30, 2016</t>
  </si>
  <si>
    <t>Condensed Statements of Cash Flows (Unaudited) - USD ($)</t>
  </si>
  <si>
    <t>CASH FLOWS FROM OPERATING ACTIVITIES</t>
  </si>
  <si>
    <t>Loss</t>
  </si>
  <si>
    <t>Adjustments to reconcile loss to net cash used by operating activities:</t>
  </si>
  <si>
    <t>Common stock issued for service</t>
  </si>
  <si>
    <t>Share-based expenses</t>
  </si>
  <si>
    <t>Changes in operating assets and liabilities:</t>
  </si>
  <si>
    <t>(Increase) decrease in prepaid expense</t>
  </si>
  <si>
    <t>Increase (decrease) in accounts payable and accrued liabilities</t>
  </si>
  <si>
    <t>Net cash used in operating activities</t>
  </si>
  <si>
    <t>CASH FLOWS FROM FINANCING ACTIVITIES</t>
  </si>
  <si>
    <t>Net cash provided by financing activities</t>
  </si>
  <si>
    <t>CASH FLOWS FROM INVESTING ACTIVITIES</t>
  </si>
  <si>
    <t>Funds loaned to Panama project</t>
  </si>
  <si>
    <t>Net cash used in investing activities</t>
  </si>
  <si>
    <t>Net change in cash</t>
  </si>
  <si>
    <t>Cash - beginning of period</t>
  </si>
  <si>
    <t>Cash - end of period</t>
  </si>
  <si>
    <t>Non-cash financing and investing activities</t>
  </si>
  <si>
    <t>Common stock issued for prepaid investment</t>
  </si>
  <si>
    <t>Supplemental Cash Flow Disclosure:</t>
  </si>
  <si>
    <t>Cash paid for interest</t>
  </si>
  <si>
    <t>Cash paid for income taxes</t>
  </si>
  <si>
    <t>ORGANIZATION AND BUSINESS OPERATIONS</t>
  </si>
  <si>
    <t>Organization, Consolidation and Presentation of Financial Statements [Abstract]</t>
  </si>
  <si>
    <t>NOTE 1 - ORGANIZATION AND BUSINESS OPERATIONS DIAMANTE MINERALS, INC. (the “Company”) was incorporated under the laws of the State of Nevada, U.S. on October 26, 2010 as Oconn Industries Corp. On March 11, 2014, the Company changed its name to Diamante Minerals, Inc. The Company is in the business of acquiring and exploring mineral properties. The Company has not generated any revenue to date. For the period from inception on October 26, 2010 to April 30, 2016, the Company has accumulated losses of $705,855. The accompanying condensed financial statements have been prepared by the Company without audit. In the opinion of management, all adjustments (which include only normal recurring adjustments) necessary to present fairly the financial position, results of operations, and cash flows at April 30, 2016, and for all periods presented herein, have been made. Certain information and footnote disclosures normally included in condensed financial statements prepared in accordance with accounting principles generally accepted in the United States of America have been condensed or omitted. It is suggested that these condensed financial statements be read in conjunction with the financial statements and notes thereto included in the Company's July 31, 2015 audited financial statements. The results of operations for the period ended April 30, 2016 are not necessarily indicative of the operating results for the full year.</t>
  </si>
  <si>
    <t>SUMMARY OF SIGNIFICANT ACCOUNTING POLICIES</t>
  </si>
  <si>
    <t>Accounting Policies [Abstract]</t>
  </si>
  <si>
    <t>NOTE 2 – SUMMARY OF SIGNIFICANT ACCOUNTING POLICIES Presentation of Interim Information: The financial information at April 30, 2016 and for the nine months ended April 30, 2016 and 2015 are unaudited but include all adjustments (consisting only of normal recurring adjustments) that the Company considers necessary for a fair presentation of the financial information set forth herein, in accordance with accounting principles generally accepted in the United States of America (“U.S. GAAP”) for interim financial information, and with the instructions to Form 10-Q. Accordingly, such information does not include all of the information and footnotes required by U.S. GAAP for annual financial statements. For further information refer to the Financial Statements and footnotes thereto included in the Company’s Annual Report on Form 10-K for the year ended July 31, 2015. Use of Estimates: The preparation of the accompanying financial statements in conformity with accounting principles generally accepted in the United States (U.S. GAAP) requires management to make certain estimates and assumptions that directly affect the results of reported assets, liabilities, revenue, and expenses, including the valuation of non-cash transactions. Actual results may differ from these estimates.</t>
  </si>
  <si>
    <t>COMMON STOCK</t>
  </si>
  <si>
    <t>Stockholders' Equity Note [Abstract]</t>
  </si>
  <si>
    <t>NOTE 3 - COMMON STOCK Authorized Stock The Company has authorized shares of common stock with a par value of $ per share. Each share of common stock entitles the holder to one vote, in person or proxy, on any matter on which action of the stockholders of the corporation is sought.
Issued and Outstanding Stock There were 52,042,286 shares of common stock issued and outstanding as at April 30, 2016 and July 31, 2015.</t>
  </si>
  <si>
    <t>SHARE-BASED EXPENSES</t>
  </si>
  <si>
    <t>Disclosure of Compensation Related Costs, Share-based Payments [Abstract]</t>
  </si>
  <si>
    <t>SHARE- BASED EXPENSES</t>
  </si>
  <si>
    <t>NOTE 4 -SHARE-BASED EXPENSES
ASC 718 Compensation – Stock Compensation prescribes accounting and reporting standards for all share-based payment transactions in which employee services are acquired. Transactions include incurring liabilities, or issuing or offering to issue shares, options, and other equity instruments such as employee stock ownership plans and stock appreciation rights. Share-based payments to employees, including grants of employee stock options, are recognized as compensation expense in the financial statements based on their fair values. That expense is recognized over the period during which an employee is required to provide services in exchange for the award, known as the requisite service period (usually the vesting period). The Company accounts for stock-based compensation issued to non-employees and consultants in accordance with the provisions of ASC 505-50, Equity – Based Payments to Non-Employees. Measurement of share-based payment transactions with non-employees is based on the fair value of whichever is more reliably measurable: (a) the goods or services received; or (b) the equity instruments issued. The fair value of the share-based payment transaction is determined at the earlier of performance commitment date or performance completion date. On October 16, 2014, the Company granted Robert Faber, the former sole officer and director of the Company an option (the Option ) to purchase all, or any portion of, 200,000 shares of common stock at $1.25 per common stock pursuant to an Option Agreement. Mr. Faber’s Option expired on April 16, 2016 without being exercised. On October 16, 2014, the Company also granted Binyamin Gordon an option to purchase all, or any portion of, 2,500,000 shares of common stock at $1.25 per common stock pursuant to an Option Agreement. Mr. Gordon’s options expired on April 16, 2016 without being exercised. During the period ending April 30, 2015, the Company recorded $5,191,122 share-based expenses on the above granted options based on the following assumptions:
Annualized volatility – 123.73% Risk-free interest rate – 0.23% Expected life – 18 months Dividend yield – nil Share price - $2.70 per share Exercise price - $1.25 per share
At April 30, 2016, the Company had no options outstanding.</t>
  </si>
  <si>
    <t>COMMITMENTS AND CONTINGENCIES</t>
  </si>
  <si>
    <t>Commitments and Contingencies Disclosure [Abstract]</t>
  </si>
  <si>
    <t>NOTE 5 - COMMITMENTS AND CONTINGENCIES On October 16, 2014, the Company and Chad Ulansky entered into an employment agreement (the “CEO Employment Agreement”), pursuant to which Mr. Ulansky is employed by the Company as its Chief Executive Officer for three years. As compensation for his services, Mr. Ulansky shall receive an annual base salary of $400,000 for the first year of the CEO Employment Agreement, $450,000 for the second year and $500,000 for the third year. The Company shall have the right to pay the salary or any other amounts payable to Mr. Ulansky in shares of deferred stock units of the Company based on the 90-day volume weighted average price (“VWAP”) of the shares of the common stock of the Company at the end of each quarter. As at April 30, 2016, $249,476 (July 31, 2015 – $149,249) has been accrued in due to related parties, which equates to 1,018,267 (July 31, 2015 – 233,201) shares if Mr. Ulansky were to leave the Company. On July 12, 2015, the Company and Jennifer Irons entered into an employment agreement (the “CFO Employment Agreement”, and together with the CEO Employment Agreement, the “Employment Agreements”), pursuant to which Ms. Irons is employed by the Company as its Chief Financial Officer for three years. As compensation for her services, Ms. Irons shall receive an annual base salary of $125,000 for the first year of the CFO Employment Agreement, $137,500 for the second year and $150,000 for the third year. The Company shall have the right to pay the salary or any other amounts payable to Ms. Irons in deferred share units of the Company based on the 90-day VWAP of the common shares of the Company at the end of each quarter. As at April 30, 2016, $57,129 (July 31, 2015 – $5,507) has been accrued in due to related parties, which equates to 233,180 shares (July 31, 2015 – 8,605) if Ms. Irons were to leave the Company. Each Employment Agreement shall automatically renew on each anniversary of such Employment Agreement for one additional year term unless one party provides the other with notice prior to such anniversary date that such party does not desire to renew the Employment Agreement. The Company may immediately terminate Mr. Ulansky's and Ms. Irons’ employment for cause. If (i) Mr. Ulansky's or Ms. Irons’ employment is terminated by the Company without cause, (ii) Mr. Ulansky or Ms. Irons terminates his or her employment as a result of the Company assigning him or her duties inconsistent with his or her position or the Company fails to pay his or her compensation, or (iii) there is a change in control in the Company, then in either case the Company shall pay Mr. Ulansky or Ms. Irons an amount equal to (a) the product of the number of years and fractional years for the remainder of the term multiplied by (b) 50% of the then current base salary in effect as of the date of termination. During the nine month period ended April 30, 2016 the Company recorded $151,849 as management fee and due to related party, which equates to 1,009,618 shares. The Company has no other commitments or contingencies as at April 30, 2016 and July 31, 2015.</t>
  </si>
  <si>
    <t>RELATED PARTY TRANSACTIONS</t>
  </si>
  <si>
    <t>Related Party Transactions [Abstract]</t>
  </si>
  <si>
    <t>NOTE 6 - RELATED PARTY TRANSACTIONS As at April 30, 2016, the cumulative $249,476 in management fees earned by the Chief Executive Officer and the $57,129 in management fees earned by the Chief Financial Officer pursuant to the Employment Agreements were included as due to related parties. Included in accounts payable and accrued liabilities is $8,154 (July 31, 2015 – nil) in amounts due to companies with common management.</t>
  </si>
  <si>
    <t>GOING CONCERN AND LIQUIDITY CONSIDERATIONS</t>
  </si>
  <si>
    <t>Going Concern and Liquidity Considerations [Abstract]</t>
  </si>
  <si>
    <t>NOTE 7 - GOING CONCERN AND LIQUIDITY CONSIDERATIONS The accompanying condensed financial statements have been prepared assuming that the Company will continue as a going concern, which contemplates the realization of assets and the liquidation of liabilities in the normal course of business. During the period ended April 30, 2016, the Company incurred a loss of $258,951. As at April 30, 2016, the Company had an accumulated deficit of $705,855 and has earned no revenues since inception. The Company intends to fund operations through equity financing arrangements, which may be insufficient to fund its capital expenditures, working capital and other cash requirements for the year ending July 31, 2016. The ability of the Company to emerge from the exploration stage is dependent upon, among other things, obtaining additional financing to continue operations, and development of its business plan. In response to these problems, management intends to raise additional funds through public or private placement offerings. These factors, among others, raise substantial doubt about the Company’s ability to continue as a going concern. The accompanying financial statements do not include any adjustments that might result from the outcome of this uncertainty.</t>
  </si>
  <si>
    <t>LOAN TO OPERATOR OF MOLEJON GOLD MINE PROJECT</t>
  </si>
  <si>
    <t>Receivables [Abstract]</t>
  </si>
  <si>
    <t xml:space="preserve">NOTE 8 – LOAN TO OPERATOR OF MOLEJON GOLD MINE PROJECT On January 22, 2016, the Company entered into a loan agreement with Blendcore LLC, a Delaware corporation (“Blendcore”), and Petaquilla Gold, S.A., a Panama corporation (“Petaquilla Gold”), which is a subsidiary of Petaquilla Minerals Ltd., a Canadian public company, pursuant to which the Company has agreed to advance a loan in the principal amount of US$250,000 to Blendcore (the “Loan”). Petaquilla Gold, as the owner of the minerals sourced at the Molejon Gold Mine located in Donoso District, Colon Province, Republic of Panama (the “Mine”), has engaged Blendcore, as master contractor, to act as operator in connection with the restarting of the processing of stockpiled ore at the Mine. In exchange for the provision of the Loan, the Company is entitled to a royalty of 12.5% on the first 1,000 ounces of gold produced per month for 12 months (the “Royalty period”). The Royalty Period is to commence once production ramps up to 1,000 ounces per month. For monthly production between 1,001 and 2,000 ounces of gold per month, the Company is to receive a reduced royalty of 5%. In addition to the royalty stream, the Company has the right of first option to provide funding for the expansion and development of the Mine. The Loan is to be forgiven provided that there are at least 12,000 ounces of gold produced during the Royalty Period. Upon the completion of the Royalty Period, the Company has the option to extend the royalty for a further 12 month period through the provision of a second $250,000 loan on substantially the same terms as the initial loan. This right shall survive the royalty agreement by a period of one year. Valuation of Derivative As the loan agreement with Blendcore contains a royalty component, there is an embedded derivative in its value. Currently, the Company has elected to account for the entire instrument as a derivative at fair value, with changes in fair value presented in earnings. The fair value of the derivative is determined by using a discounted cash flow analysis related to various expected future cash flows to be received based on weighted probabilities due to the uncertainty of the potential royalty streams. This asset is classified as a Level 3 asset within the fair value hierarchy as our valuation estimates utilize significant unobservable inputs, including estimates as to the probability and timing of future gold production. Transaction related fees and costs are expensed as incurred. The changes in the estimated fair value from the derivative along with cash receipts each reporting period are presented together on the Statement of Income as a component of revenue under the caption, “Derivative – change in fair value”. As at the period ended April 30, 2016, there has been no material change in the estimated fair value of the derivative.
The discount </t>
  </si>
  <si>
    <t>BATOVI DIAMOND PROJECT</t>
  </si>
  <si>
    <t>Equity Method Investments and Joint Ventures [Abstract]</t>
  </si>
  <si>
    <t>NOTE 9 – BATOVI DIAMOND PROJECT On November 20, 2014, the Company entered into a formal joint venture agreement (the “Joint Venture Agreement”) with Mineracao Batovi Ltda (“Mineracao Batovi”) which contemplates the Company acquiring partial ownership in Mineracao Batovi to develop, finance and operate the Batovi Diamond Project. Pursuant to the Joint Venture Agreement, the Company must contribute $1,000,000 in cash to Mineracao Batovi in order to acquire a 20% equity interest. The Company may earn an additional 29% equity interest in Mineracao Batovi by funding $2,000,000 of exploration expenses no later than November 20, 2017. As at the date of these financial statements, the Company has insufficient financial resources to complete the acquisition of its initial 20% equity interest in Mineracao Batovi. The Joint Venture Agreement provides that Mineracao Batovi is to be managed by a board of directors comprised of two representatives from each of the Company and the existing Mineracao Batovi management, provided that if the Company fails to earn an additional 29% equity interest in Mineracao Batovi by November 20, 2017, Mineracao Batovi's board of directors will be comprised of three representatives of Mineracao Batovi existing management and one representative of the Company. The parties originally agreed to cause Mineracao Batovi to engage Kel-Ex, a privately-held British Columbia corporation that is under common control with Mineracao Batovi, to carry out exploration activities on the Batovi Diamond Project in accordance with approved budgets. As the operator of the project, Kel-Ex would have been entitled to charge a 10% administration fee on all exploration expenditures incurred under $50,000 and 5% on all exploration expenditures incurred over $50,000. On November 20, 2014, the Company issued 2,700,000 fully-paid and non-assessable common shares to Kel-Ex pursuant to the Joint Venture Agreement in connection with Kel-Ex's anticipated appointment as the operator of the Batovi Diamond Project. By the Company’s letter agreement dated February 27, 2015, effective upon acceptance by Mineracao Batovi and Kel-Ex on March 9, 2015, the parties amended the Joint Venture Agreement to provide that the Company would be engaged to act as operator of the Batovi Diamond Project on terms whereby the Company will be entitled to charge a 10% administration fee on all exploration expenditures incurred under $50,000 and 5% on all exploration expenditures incurred over $50,000. The Company has discretion to subcontract with third parties, including Kel-Ex, to enable it to fulfill its role as operator.</t>
  </si>
  <si>
    <t>SUMMARY OF SIGNIFICANT ACCOUNTING POLICIES (Policies)</t>
  </si>
  <si>
    <t>Presentation of Interim Information</t>
  </si>
  <si>
    <t>Presentation of Interim Information: The financial information at April 30, 2016 and for the nine months ended April 30, 2016 and 2015 are unaudited but include all adjustments (consisting only of normal recurring adjustments) that the Company considers necessary for a fair presentation of the financial information set forth herein, in accordance with accounting principles generally accepted in the United States of America (“U.S. GAAP”) for interim financial information, and with the instructions to Form 10-Q. Accordingly, such information does not include all of the information and footnotes required by U.S. GAAP for annual financial statements. For further information refer to the Financial Statements and footnotes thereto included in the Company’s Annual Report on Form 10-K for the year ended July 31, 2015.</t>
  </si>
  <si>
    <t>Use of Estimates</t>
  </si>
  <si>
    <t>Use of Estimates: The preparation of the accompanying financial statements in conformity with accounting principles generally accepted in the United States (U.S. GAAP) requires management to make certain estimates and assumptions that directly affect the results of reported assets, liabilities, revenue, and expenses, including the valuation of non-cash transactions. Actual results may differ from these estimates.</t>
  </si>
  <si>
    <t>SHARE-BASED EXPENSES (Tables)</t>
  </si>
  <si>
    <t>Schedule of options granted valuation assumptions</t>
  </si>
  <si>
    <t>Annualized volatility – 123.73% Risk-free interest rate – 0.23% Expected life – 18 months Dividend yield – nil Share price - $2.70 per share Exercise price - $1.25 per share</t>
  </si>
  <si>
    <t>ORGANIZATION AND BUSINESS OPERATIONS (Detail Textuals) - USD ($)</t>
  </si>
  <si>
    <t>Accumulated losses</t>
  </si>
  <si>
    <t>COMMON STOCK (Detail Textuals) - $ / shares</t>
  </si>
  <si>
    <t>Common shares, shares authorized</t>
  </si>
  <si>
    <t>Common shares, par value (in dollars per share)</t>
  </si>
  <si>
    <t>Number of votes each common shareholders entitled</t>
  </si>
  <si>
    <t>One vote</t>
  </si>
  <si>
    <t>SHARE-BASED EXPENSES (Details)</t>
  </si>
  <si>
    <t>Apr. 30, 2016$ / shares</t>
  </si>
  <si>
    <t>Annualized volatility</t>
  </si>
  <si>
    <t>123.73%</t>
  </si>
  <si>
    <t>Risk-free interest rate</t>
  </si>
  <si>
    <t>0.23%</t>
  </si>
  <si>
    <t>Expected life</t>
  </si>
  <si>
    <t>18 months</t>
  </si>
  <si>
    <t>Dividend yield</t>
  </si>
  <si>
    <t>Share price</t>
  </si>
  <si>
    <t>Exercise price</t>
  </si>
  <si>
    <t>SHARE-BASED EXPENSES (Detail Textuals) - USD ($)</t>
  </si>
  <si>
    <t>1 Months Ended</t>
  </si>
  <si>
    <t>Oct. 16, 2014</t>
  </si>
  <si>
    <t>Share-based Compensation Arrangement by Share-based Payment Award [Line Items]</t>
  </si>
  <si>
    <t>Option (the "Option") | Robert Faber</t>
  </si>
  <si>
    <t>Number of options to purchase common stock</t>
  </si>
  <si>
    <t>Exercise price per share</t>
  </si>
  <si>
    <t>Option (the "Option") | Binyamin Gordon</t>
  </si>
  <si>
    <t>COMMITMENTS AND CONTINGENCIES (Detail Textuals) - USD ($)</t>
  </si>
  <si>
    <t>Jul. 12, 2015</t>
  </si>
  <si>
    <t>Commitments And Contingencies [Line Items]</t>
  </si>
  <si>
    <t>Employment termination conditions</t>
  </si>
  <si>
    <t>If (i) Mr. Ulansky's or Ms. Irons' employment is terminated by the Company without cause, (ii) Mr. Ulansky or Ms. Irons terminates his or her employment as a result of the Company assigning him or her duties inconsistent with his or her position or the Company fails to pay his or her compensation, or (iii) there is a change in control in the Company, then in either case the Company shall pay Mr. Ulansky or Ms. Irons an amount equal to (a) the product of the number of years and fractional years for the remainder of the term multiplied by (b) 50% of the then current base salary in effect as of the date of termination.</t>
  </si>
  <si>
    <t>Accrued in due to related parties</t>
  </si>
  <si>
    <t>Number of deferred shares issued</t>
  </si>
  <si>
    <t>Employment agreement (the "CEO Employment Agreement") | Mr. Ulansky</t>
  </si>
  <si>
    <t>Term of employment</t>
  </si>
  <si>
    <t>3 years</t>
  </si>
  <si>
    <t>Number of days volume weighted average price</t>
  </si>
  <si>
    <t>90 days</t>
  </si>
  <si>
    <t>Employment agreement (the "CEO Employment Agreement") | Mr. Ulansky | First year</t>
  </si>
  <si>
    <t>Annual base salary</t>
  </si>
  <si>
    <t>Employment agreement (the "CEO Employment Agreement") | Mr. Ulansky | Second year</t>
  </si>
  <si>
    <t>Employment agreement (the "CEO Employment Agreement") | Mr. Ulansky | Third year</t>
  </si>
  <si>
    <t>Employment agreement (the "CFO Employment Agreement")</t>
  </si>
  <si>
    <t>Employment agreement (the "CFO Employment Agreement") | Jennifer Irons</t>
  </si>
  <si>
    <t>Employment agreement (the "CFO Employment Agreement") | Jennifer Irons | First year</t>
  </si>
  <si>
    <t>Employment agreement (the "CFO Employment Agreement") | Jennifer Irons | Second year</t>
  </si>
  <si>
    <t>Employment agreement (the "CFO Employment Agreement") | Jennifer Irons | Third year</t>
  </si>
  <si>
    <t>RELATED PARTY TRANSACTIONS (Detail Textuals) - USD ($)</t>
  </si>
  <si>
    <t>Related Party Transaction [Line Items]</t>
  </si>
  <si>
    <t>Due to companies with common management</t>
  </si>
  <si>
    <t>Due to related parties | Chief Executive Officer</t>
  </si>
  <si>
    <t>Due to related parties | Chief Financial Officer</t>
  </si>
  <si>
    <t>GOING CONCERN AND LIQUIDITY CONSIDERATIONS (Detail Textuals) - USD ($)</t>
  </si>
  <si>
    <t>Net loss</t>
  </si>
  <si>
    <t>LOAN TO OPERATOR OF MOLEJON GOLD MINE PROJECT (Detail Textuals) - Blendcore LLC, a Delaware corporation ("Blendcore"), and Petaquilla Gold, S.A., a Panama corporation ("Petaquilla Gold") - Loan agreement</t>
  </si>
  <si>
    <t>Jan. 22, 2016USD ($)oz</t>
  </si>
  <si>
    <t>Agreement [Line Items]</t>
  </si>
  <si>
    <t>Loan principle amount | $</t>
  </si>
  <si>
    <t>Royalty percentage on gold produced</t>
  </si>
  <si>
    <t>12.50%</t>
  </si>
  <si>
    <t>Royalty period</t>
  </si>
  <si>
    <t>12 months</t>
  </si>
  <si>
    <t>Reduced royalty percentage for monthly production between ranges</t>
  </si>
  <si>
    <t>5.00%</t>
  </si>
  <si>
    <t>Royalty extension period</t>
  </si>
  <si>
    <t>Provision for second loan principle amount | $</t>
  </si>
  <si>
    <t>Royalty Agreement Survival Period</t>
  </si>
  <si>
    <t>1 year</t>
  </si>
  <si>
    <t>Derivative discount rate</t>
  </si>
  <si>
    <t>10.00%</t>
  </si>
  <si>
    <t>Gold, Ounces</t>
  </si>
  <si>
    <t>Number Of Ounces Gold Produced | oz</t>
  </si>
  <si>
    <t>Range of monthly production for reduced royalty percentage</t>
  </si>
  <si>
    <t>1,001 and 2,000 ounces of gold per month</t>
  </si>
  <si>
    <t>Number of gold ounces produced for loan forgiven | oz</t>
  </si>
  <si>
    <t>BATOVI DIAMOND PROJECT (Detail Textuals) - USD ($)</t>
  </si>
  <si>
    <t>Feb. 27, 2015</t>
  </si>
  <si>
    <t>Nov. 20, 2014</t>
  </si>
  <si>
    <t>Administration fees percentage description</t>
  </si>
  <si>
    <t>Company will be entitled to charge a 10% administration fee on all exploration expenditures incurred under $50,000 and 5% on all exploration expenditures incurred over $50,000. The Company has discretion to subcontract with third parties, including Kel-Ex, to enable it to fulfill its role as operator.</t>
  </si>
  <si>
    <t>Percentage of administration fee on exploration expenditures below $50,000</t>
  </si>
  <si>
    <t>Percentage of administration fee on exploration expenditures above $50,000</t>
  </si>
  <si>
    <t>Joint venture agreement (the "Joint Venture Agreement") | Kel-Ex Development Ltd. ("Kel-Ex")</t>
  </si>
  <si>
    <t>Kel-Ex is entitled to charge a 10% administration fee on all exploration expenditures incurred under $50,000 and 5% on all exploration expenditures incurred over $50,000.</t>
  </si>
  <si>
    <t>Number of fully-paid and non-assessable common shares issued for assets acquisition</t>
  </si>
  <si>
    <t>Joint venture agreement (the "Joint Venture Agreement") | Mineracao Batovi Ltda ("Mineracao Batovi")</t>
  </si>
  <si>
    <t>Payment to joint venture in cash for equity interest</t>
  </si>
  <si>
    <t>Percentage of equity interest earned</t>
  </si>
  <si>
    <t>20.00%</t>
  </si>
  <si>
    <t>Additional equity interest earned by funding exploration expenses</t>
  </si>
  <si>
    <t>29.00%</t>
  </si>
  <si>
    <t>Funding exploration expenses</t>
  </si>
  <si>
    <t>Interest earned in project rated based description</t>
  </si>
  <si>
    <t>The Company may earn an additional 29% equity interest in Mineracao Batovi by funding $2,000,000 of exploration expenses no later than November 20, 2017.</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sharedStrings.xml" Type="http://schemas.openxmlformats.org/officeDocument/2006/relationships/sharedStrings"/><ns0:Relationship Id="rId28" Target="styles.xml" Type="http://schemas.openxmlformats.org/officeDocument/2006/relationships/styles"/><ns0:Relationship Id="rId2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556801</v>
      </c>
    </row>
    <row r="6" spans="1:3">
      <c r="A6" s="4" t="s">
        <v>8</v>
      </c>
      <c r="B6" s="4" t="s">
        <v>9</v>
      </c>
    </row>
    <row r="7" spans="1:3">
      <c r="A7" s="4" t="s">
        <v>10</v>
      </c>
      <c r="B7" s="4" t="s">
        <v>11</v>
      </c>
    </row>
    <row r="8" spans="1:3">
      <c r="A8" s="4" t="s">
        <v>12</v>
      </c>
      <c r="B8" s="4" t="s">
        <v>13</v>
      </c>
    </row>
    <row r="9" spans="1:3">
      <c r="A9" s="4" t="s">
        <v>14</v>
      </c>
      <c r="C9" s="6" t="n">
        <v>52042286</v>
      </c>
    </row>
    <row r="10" spans="1:3">
      <c r="A10" s="4" t="s">
        <v>15</v>
      </c>
      <c r="B10" s="4" t="s">
        <v>16</v>
      </c>
    </row>
    <row r="11" spans="1:3">
      <c r="A11" s="4" t="s">
        <v>17</v>
      </c>
      <c r="B11" s="4" t="s">
        <v>18</v>
      </c>
    </row>
    <row r="12" spans="1:3">
      <c r="A12" s="4" t="s">
        <v>19</v>
      </c>
      <c r="B12" s="4" t="s">
        <v>20</v>
      </c>
    </row>
    <row r="13" spans="1:3">
      <c r="A13" s="4" t="s">
        <v>21</v>
      </c>
      <c r="B13" s="6" t="n">
        <v>2016</v>
      </c>
    </row>
    <row r="14" spans="1:3">
      <c r="A14" s="4" t="s">
        <v>22</v>
      </c>
      <c r="B14" s="5"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14</v>
      </c>
      <c r="B1" s="2" t="s">
        <v>1</v>
      </c>
    </row>
    <row r="2" spans="1:2">
      <c r="B2" s="2" t="s">
        <v>2</v>
      </c>
    </row>
    <row r="3" spans="1:2">
      <c r="A3" s="3" t="s">
        <v>115</v>
      </c>
    </row>
    <row r="4" spans="1:2">
      <c r="A4" s="4" t="s">
        <v>116</v>
      </c>
      <c r="B4" s="4" t="s">
        <v>1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r="A1" s="1" t="s">
        <v>133</v>
      </c>
      <c r="B1" s="2" t="s">
        <v>1</v>
      </c>
    </row>
    <row r="2" spans="1:2">
      <c r="B2" s="2" t="s">
        <v>2</v>
      </c>
    </row>
    <row r="3" spans="1:2">
      <c r="A3" s="3" t="s">
        <v>109</v>
      </c>
    </row>
    <row r="4" spans="1:2">
      <c r="A4" s="4" t="s">
        <v>134</v>
      </c>
      <c r="B4" s="4" t="s">
        <v>135</v>
      </c>
    </row>
    <row r="5" spans="1:2">
      <c r="A5" s="4" t="s">
        <v>136</v>
      </c>
      <c r="B5" s="4" t="s">
        <v>1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38</v>
      </c>
      <c r="B1" s="2" t="s">
        <v>1</v>
      </c>
    </row>
    <row r="2" spans="1:2">
      <c r="B2" s="2" t="s">
        <v>2</v>
      </c>
    </row>
    <row r="3" spans="1:2">
      <c r="A3" s="3" t="s">
        <v>115</v>
      </c>
    </row>
    <row r="4" spans="1:2">
      <c r="A4" s="4" t="s">
        <v>139</v>
      </c>
      <c r="B4" s="4" t="s">
        <v>1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41</v>
      </c>
      <c r="B1" s="2" t="s">
        <v>2</v>
      </c>
      <c r="C1" s="2" t="s">
        <v>25</v>
      </c>
    </row>
    <row r="2" spans="1:3">
      <c r="A2" s="3" t="s">
        <v>106</v>
      </c>
    </row>
    <row r="3" spans="1:3">
      <c r="A3" s="4" t="s">
        <v>142</v>
      </c>
      <c r="B3" s="7" t="n">
        <v>-705855</v>
      </c>
      <c r="C3" s="7" t="n">
        <v>-5638026</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0"/>
    <col customWidth="1" max="2" min="2" width="15"/>
    <col customWidth="1" max="3" min="3" width="14"/>
  </cols>
  <sheetData>
    <row r="1" spans="1:3">
      <c r="A1" s="1" t="s">
        <v>143</v>
      </c>
      <c r="B1" s="2" t="s">
        <v>1</v>
      </c>
    </row>
    <row r="2" spans="1:3">
      <c r="B2" s="2" t="s">
        <v>2</v>
      </c>
      <c r="C2" s="2" t="s">
        <v>25</v>
      </c>
    </row>
    <row r="3" spans="1:3">
      <c r="A3" s="3" t="s">
        <v>112</v>
      </c>
    </row>
    <row r="4" spans="1:3">
      <c r="A4" s="4" t="s">
        <v>144</v>
      </c>
      <c r="B4" s="6" t="n">
        <v>300000000</v>
      </c>
      <c r="C4" s="6" t="n">
        <v>300000000</v>
      </c>
    </row>
    <row r="5" spans="1:3">
      <c r="A5" s="4" t="s">
        <v>145</v>
      </c>
      <c r="B5" s="8" t="n">
        <v>0.001</v>
      </c>
      <c r="C5" s="8" t="n">
        <v>0.001</v>
      </c>
    </row>
    <row r="6" spans="1:3">
      <c r="A6" s="4" t="s">
        <v>146</v>
      </c>
      <c r="B6" s="4" t="s">
        <v>147</v>
      </c>
    </row>
    <row r="7" spans="1:3">
      <c r="A7" s="4" t="s">
        <v>47</v>
      </c>
      <c r="B7" s="6" t="n">
        <v>52042286</v>
      </c>
      <c r="C7" s="6" t="n">
        <v>52042286</v>
      </c>
    </row>
    <row r="8" spans="1:3">
      <c r="A8" s="4" t="s">
        <v>48</v>
      </c>
      <c r="B8" s="6" t="n">
        <v>52042286</v>
      </c>
      <c r="C8" s="6" t="n">
        <v>520422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15005</v>
      </c>
      <c r="C3" s="7" t="n">
        <v>734386</v>
      </c>
    </row>
    <row r="4" spans="1:3">
      <c r="A4" s="4" t="s">
        <v>28</v>
      </c>
      <c r="B4" s="6" t="n">
        <v>560</v>
      </c>
    </row>
    <row r="5" spans="1:3">
      <c r="A5" s="4" t="s">
        <v>29</v>
      </c>
      <c r="B5" s="6" t="n">
        <v>215000</v>
      </c>
    </row>
    <row r="6" spans="1:3">
      <c r="A6" s="4" t="s">
        <v>30</v>
      </c>
      <c r="B6" s="6" t="n">
        <v>630565</v>
      </c>
      <c r="C6" s="6" t="n">
        <v>734386</v>
      </c>
    </row>
    <row r="7" spans="1:3">
      <c r="A7" s="4" t="s">
        <v>31</v>
      </c>
      <c r="B7" s="6" t="n">
        <v>7992000</v>
      </c>
      <c r="C7" s="6" t="n">
        <v>7992000</v>
      </c>
    </row>
    <row r="8" spans="1:3">
      <c r="A8" s="4" t="s">
        <v>32</v>
      </c>
      <c r="B8" s="6" t="n">
        <v>8622565</v>
      </c>
      <c r="C8" s="6" t="n">
        <v>8726386</v>
      </c>
    </row>
    <row r="9" spans="1:3">
      <c r="A9" s="3" t="s">
        <v>33</v>
      </c>
    </row>
    <row r="10" spans="1:3">
      <c r="A10" s="4" t="s">
        <v>34</v>
      </c>
      <c r="B10" s="6" t="n">
        <v>15504</v>
      </c>
      <c r="C10" s="6" t="n">
        <v>12223</v>
      </c>
    </row>
    <row r="11" spans="1:3">
      <c r="A11" s="4" t="s">
        <v>35</v>
      </c>
      <c r="B11" s="6" t="n">
        <v>306605</v>
      </c>
      <c r="C11" s="6" t="n">
        <v>154756</v>
      </c>
    </row>
    <row r="12" spans="1:3">
      <c r="A12" s="4" t="s">
        <v>36</v>
      </c>
      <c r="B12" s="6" t="n">
        <v>322109</v>
      </c>
      <c r="C12" s="6" t="n">
        <v>166979</v>
      </c>
    </row>
    <row r="13" spans="1:3">
      <c r="A13" s="3" t="s">
        <v>37</v>
      </c>
    </row>
    <row r="14" spans="1:3">
      <c r="A14" s="4" t="s">
        <v>38</v>
      </c>
      <c r="B14" s="6" t="n">
        <v>52042</v>
      </c>
      <c r="C14" s="6" t="n">
        <v>52042</v>
      </c>
    </row>
    <row r="15" spans="1:3">
      <c r="A15" s="4" t="s">
        <v>39</v>
      </c>
      <c r="B15" s="6" t="n">
        <v>8954269</v>
      </c>
      <c r="C15" s="6" t="n">
        <v>14145391</v>
      </c>
    </row>
    <row r="16" spans="1:3">
      <c r="A16" s="4" t="s">
        <v>40</v>
      </c>
      <c r="B16" s="6" t="n">
        <v>-705855</v>
      </c>
      <c r="C16" s="6" t="n">
        <v>-5638026</v>
      </c>
    </row>
    <row r="17" spans="1:3">
      <c r="A17" s="4" t="s">
        <v>41</v>
      </c>
      <c r="B17" s="6" t="n">
        <v>8300456</v>
      </c>
      <c r="C17" s="6" t="n">
        <v>8559407</v>
      </c>
    </row>
    <row r="18" spans="1:3">
      <c r="A18" s="4" t="s">
        <v>42</v>
      </c>
      <c r="B18" s="7" t="n">
        <v>8622565</v>
      </c>
      <c r="C18" s="7" t="n">
        <v>872638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4"/>
    <col customWidth="1" max="2" min="2" width="24"/>
  </cols>
  <sheetData>
    <row r="1" spans="1:2">
      <c r="A1" s="1" t="s">
        <v>148</v>
      </c>
      <c r="B1" s="2" t="s">
        <v>1</v>
      </c>
    </row>
    <row r="2" spans="1:2">
      <c r="B2" s="2" t="s">
        <v>149</v>
      </c>
    </row>
    <row r="3" spans="1:2">
      <c r="A3" s="3" t="s">
        <v>115</v>
      </c>
    </row>
    <row r="4" spans="1:2">
      <c r="A4" s="4" t="s">
        <v>150</v>
      </c>
      <c r="B4" s="4" t="s">
        <v>151</v>
      </c>
    </row>
    <row r="5" spans="1:2">
      <c r="A5" s="4" t="s">
        <v>152</v>
      </c>
      <c r="B5" s="4" t="s">
        <v>153</v>
      </c>
    </row>
    <row r="6" spans="1:2">
      <c r="A6" s="4" t="s">
        <v>154</v>
      </c>
      <c r="B6" s="4" t="s">
        <v>155</v>
      </c>
    </row>
    <row r="7" spans="1:2">
      <c r="A7" s="4" t="s">
        <v>156</v>
      </c>
      <c r="B7" s="4" t="s">
        <v>54</v>
      </c>
    </row>
    <row r="8" spans="1:2">
      <c r="A8" s="4" t="s">
        <v>157</v>
      </c>
      <c r="B8" s="9" t="n">
        <v>2.7</v>
      </c>
    </row>
    <row r="9" spans="1:2">
      <c r="A9" s="4" t="s">
        <v>158</v>
      </c>
      <c r="B9" s="9" t="n">
        <v>1.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9"/>
    <col customWidth="1" max="2" min="2" width="15"/>
    <col customWidth="1" max="3" min="3" width="15"/>
  </cols>
  <sheetData>
    <row r="1" spans="1:3">
      <c r="A1" s="1" t="s">
        <v>159</v>
      </c>
      <c r="B1" s="2" t="s">
        <v>160</v>
      </c>
      <c r="C1" s="2" t="s">
        <v>1</v>
      </c>
    </row>
    <row r="2" spans="1:3">
      <c r="B2" s="2" t="s">
        <v>161</v>
      </c>
      <c r="C2" s="2" t="s">
        <v>51</v>
      </c>
    </row>
    <row r="3" spans="1:3">
      <c r="A3" s="3" t="s">
        <v>162</v>
      </c>
    </row>
    <row r="4" spans="1:3">
      <c r="A4" s="4" t="s">
        <v>87</v>
      </c>
      <c r="C4" s="7" t="n">
        <v>5191122</v>
      </c>
    </row>
    <row r="5" spans="1:3">
      <c r="A5" s="4" t="s">
        <v>163</v>
      </c>
    </row>
    <row r="6" spans="1:3">
      <c r="A6" s="3" t="s">
        <v>162</v>
      </c>
    </row>
    <row r="7" spans="1:3">
      <c r="A7" s="4" t="s">
        <v>164</v>
      </c>
      <c r="B7" s="6" t="n">
        <v>200000</v>
      </c>
    </row>
    <row r="8" spans="1:3">
      <c r="A8" s="4" t="s">
        <v>165</v>
      </c>
      <c r="B8" s="9" t="n">
        <v>1.25</v>
      </c>
    </row>
    <row r="9" spans="1:3">
      <c r="A9" s="4" t="s">
        <v>166</v>
      </c>
    </row>
    <row r="10" spans="1:3">
      <c r="A10" s="3" t="s">
        <v>162</v>
      </c>
    </row>
    <row r="11" spans="1:3">
      <c r="A11" s="4" t="s">
        <v>164</v>
      </c>
      <c r="B11" s="6" t="n">
        <v>2500000</v>
      </c>
    </row>
    <row r="12" spans="1:3">
      <c r="A12" s="4" t="s">
        <v>165</v>
      </c>
      <c r="B12" s="9" t="n">
        <v>1.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H3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80"/>
    <col customWidth="1" max="7" min="7" width="14"/>
    <col customWidth="1" max="8" min="8" width="14"/>
  </cols>
  <sheetData>
    <row r="1" spans="1:8">
      <c r="A1" s="1" t="s">
        <v>167</v>
      </c>
      <c r="B1" s="2" t="s">
        <v>168</v>
      </c>
      <c r="C1" s="2" t="s">
        <v>161</v>
      </c>
      <c r="D1" s="2" t="s">
        <v>2</v>
      </c>
      <c r="E1" s="2" t="s">
        <v>51</v>
      </c>
      <c r="F1" s="2" t="s">
        <v>2</v>
      </c>
      <c r="G1" s="2" t="s">
        <v>51</v>
      </c>
      <c r="H1" s="2" t="s">
        <v>25</v>
      </c>
    </row>
    <row r="2" spans="1:8">
      <c r="A2" s="3" t="s">
        <v>169</v>
      </c>
    </row>
    <row r="3" spans="1:8">
      <c r="A3" s="4" t="s">
        <v>57</v>
      </c>
      <c r="D3" s="7" t="n">
        <v>-20315</v>
      </c>
      <c r="E3" s="7" t="n">
        <v>100000</v>
      </c>
      <c r="F3" s="7" t="n">
        <v>151849</v>
      </c>
      <c r="G3" s="7" t="n">
        <v>216667</v>
      </c>
    </row>
    <row r="4" spans="1:8">
      <c r="A4" s="4" t="s">
        <v>170</v>
      </c>
      <c r="F4" s="4" t="s">
        <v>171</v>
      </c>
    </row>
    <row r="5" spans="1:8">
      <c r="A5" s="4" t="s">
        <v>172</v>
      </c>
      <c r="D5" s="6" t="n">
        <v>306605</v>
      </c>
      <c r="F5" s="7" t="n">
        <v>306605</v>
      </c>
      <c r="H5" s="7" t="n">
        <v>154756</v>
      </c>
    </row>
    <row r="6" spans="1:8">
      <c r="A6" s="4" t="s">
        <v>173</v>
      </c>
      <c r="F6" s="6" t="n">
        <v>1009618</v>
      </c>
    </row>
    <row r="7" spans="1:8">
      <c r="A7" s="4" t="s">
        <v>174</v>
      </c>
    </row>
    <row r="8" spans="1:8">
      <c r="A8" s="3" t="s">
        <v>169</v>
      </c>
    </row>
    <row r="9" spans="1:8">
      <c r="A9" s="4" t="s">
        <v>175</v>
      </c>
      <c r="C9" s="4" t="s">
        <v>176</v>
      </c>
    </row>
    <row r="10" spans="1:8">
      <c r="A10" s="4" t="s">
        <v>172</v>
      </c>
      <c r="D10" s="6" t="n">
        <v>249476</v>
      </c>
      <c r="F10" s="7" t="n">
        <v>249476</v>
      </c>
      <c r="H10" s="7" t="n">
        <v>149249</v>
      </c>
    </row>
    <row r="11" spans="1:8">
      <c r="A11" s="4" t="s">
        <v>173</v>
      </c>
      <c r="F11" s="6" t="n">
        <v>1018267</v>
      </c>
      <c r="H11" s="6" t="n">
        <v>233201</v>
      </c>
    </row>
    <row r="12" spans="1:8">
      <c r="A12" s="4" t="s">
        <v>177</v>
      </c>
      <c r="C12" s="4" t="s">
        <v>178</v>
      </c>
    </row>
    <row r="13" spans="1:8">
      <c r="A13" s="4" t="s">
        <v>179</v>
      </c>
    </row>
    <row r="14" spans="1:8">
      <c r="A14" s="3" t="s">
        <v>169</v>
      </c>
    </row>
    <row r="15" spans="1:8">
      <c r="A15" s="4" t="s">
        <v>180</v>
      </c>
      <c r="C15" s="7" t="n">
        <v>400000</v>
      </c>
    </row>
    <row r="16" spans="1:8">
      <c r="A16" s="4" t="s">
        <v>181</v>
      </c>
    </row>
    <row r="17" spans="1:8">
      <c r="A17" s="3" t="s">
        <v>169</v>
      </c>
    </row>
    <row r="18" spans="1:8">
      <c r="A18" s="4" t="s">
        <v>180</v>
      </c>
      <c r="C18" s="6" t="n">
        <v>450000</v>
      </c>
    </row>
    <row r="19" spans="1:8">
      <c r="A19" s="4" t="s">
        <v>182</v>
      </c>
    </row>
    <row r="20" spans="1:8">
      <c r="A20" s="3" t="s">
        <v>169</v>
      </c>
    </row>
    <row r="21" spans="1:8">
      <c r="A21" s="4" t="s">
        <v>180</v>
      </c>
      <c r="C21" s="7" t="n">
        <v>500000</v>
      </c>
    </row>
    <row r="22" spans="1:8">
      <c r="A22" s="4" t="s">
        <v>183</v>
      </c>
    </row>
    <row r="23" spans="1:8">
      <c r="A23" s="3" t="s">
        <v>169</v>
      </c>
    </row>
    <row r="24" spans="1:8">
      <c r="A24" s="4" t="s">
        <v>172</v>
      </c>
      <c r="D24" s="6" t="n">
        <v>57129</v>
      </c>
      <c r="F24" s="7" t="n">
        <v>57129</v>
      </c>
      <c r="H24" s="7" t="n">
        <v>5507</v>
      </c>
    </row>
    <row r="25" spans="1:8">
      <c r="A25" s="4" t="s">
        <v>184</v>
      </c>
    </row>
    <row r="26" spans="1:8">
      <c r="A26" s="3" t="s">
        <v>169</v>
      </c>
    </row>
    <row r="27" spans="1:8">
      <c r="A27" s="4" t="s">
        <v>175</v>
      </c>
      <c r="B27" s="4" t="s">
        <v>176</v>
      </c>
    </row>
    <row r="28" spans="1:8">
      <c r="A28" s="4" t="s">
        <v>172</v>
      </c>
      <c r="D28" s="7" t="n">
        <v>57129</v>
      </c>
      <c r="F28" s="7" t="n">
        <v>57129</v>
      </c>
      <c r="H28" s="7" t="n">
        <v>5507</v>
      </c>
    </row>
    <row r="29" spans="1:8">
      <c r="A29" s="4" t="s">
        <v>173</v>
      </c>
      <c r="F29" s="6" t="n">
        <v>233180</v>
      </c>
      <c r="H29" s="6" t="n">
        <v>8605</v>
      </c>
    </row>
    <row r="30" spans="1:8">
      <c r="A30" s="4" t="s">
        <v>177</v>
      </c>
      <c r="B30" s="4" t="s">
        <v>178</v>
      </c>
    </row>
    <row r="31" spans="1:8">
      <c r="A31" s="4" t="s">
        <v>185</v>
      </c>
    </row>
    <row r="32" spans="1:8">
      <c r="A32" s="3" t="s">
        <v>169</v>
      </c>
    </row>
    <row r="33" spans="1:8">
      <c r="A33" s="4" t="s">
        <v>180</v>
      </c>
      <c r="B33" s="7" t="n">
        <v>125000</v>
      </c>
    </row>
    <row r="34" spans="1:8">
      <c r="A34" s="4" t="s">
        <v>186</v>
      </c>
    </row>
    <row r="35" spans="1:8">
      <c r="A35" s="3" t="s">
        <v>169</v>
      </c>
    </row>
    <row r="36" spans="1:8">
      <c r="A36" s="4" t="s">
        <v>180</v>
      </c>
      <c r="B36" s="6" t="n">
        <v>137500</v>
      </c>
    </row>
    <row r="37" spans="1:8">
      <c r="A37" s="4" t="s">
        <v>187</v>
      </c>
    </row>
    <row r="38" spans="1:8">
      <c r="A38" s="3" t="s">
        <v>169</v>
      </c>
    </row>
    <row r="39" spans="1:8">
      <c r="A39" s="4" t="s">
        <v>180</v>
      </c>
      <c r="B39" s="7" t="n">
        <v>15000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 customWidth="1" max="6" min="6" width="14"/>
  </cols>
  <sheetData>
    <row r="1" spans="1:6">
      <c r="A1" s="1" t="s">
        <v>188</v>
      </c>
      <c r="B1" s="2" t="s">
        <v>50</v>
      </c>
      <c r="D1" s="2" t="s">
        <v>1</v>
      </c>
    </row>
    <row r="2" spans="1:6">
      <c r="B2" s="2" t="s">
        <v>2</v>
      </c>
      <c r="C2" s="2" t="s">
        <v>51</v>
      </c>
      <c r="D2" s="2" t="s">
        <v>2</v>
      </c>
      <c r="E2" s="2" t="s">
        <v>51</v>
      </c>
      <c r="F2" s="2" t="s">
        <v>25</v>
      </c>
    </row>
    <row r="3" spans="1:6">
      <c r="A3" s="3" t="s">
        <v>189</v>
      </c>
    </row>
    <row r="4" spans="1:6">
      <c r="A4" s="4" t="s">
        <v>57</v>
      </c>
      <c r="B4" s="7" t="n">
        <v>-20315</v>
      </c>
      <c r="C4" s="7" t="n">
        <v>100000</v>
      </c>
      <c r="D4" s="7" t="n">
        <v>151849</v>
      </c>
      <c r="E4" s="7" t="n">
        <v>216667</v>
      </c>
    </row>
    <row r="5" spans="1:6">
      <c r="A5" s="4" t="s">
        <v>190</v>
      </c>
      <c r="B5" s="6" t="n">
        <v>306605</v>
      </c>
      <c r="D5" s="6" t="n">
        <v>306605</v>
      </c>
      <c r="F5" s="7" t="n">
        <v>154756</v>
      </c>
    </row>
    <row r="6" spans="1:6">
      <c r="A6" s="4" t="s">
        <v>191</v>
      </c>
    </row>
    <row r="7" spans="1:6">
      <c r="A7" s="3" t="s">
        <v>189</v>
      </c>
    </row>
    <row r="8" spans="1:6">
      <c r="A8" s="4" t="s">
        <v>57</v>
      </c>
      <c r="D8" s="6" t="n">
        <v>249476</v>
      </c>
    </row>
    <row r="9" spans="1:6">
      <c r="A9" s="4" t="s">
        <v>192</v>
      </c>
    </row>
    <row r="10" spans="1:6">
      <c r="A10" s="3" t="s">
        <v>189</v>
      </c>
    </row>
    <row r="11" spans="1:6">
      <c r="A11" s="4" t="s">
        <v>57</v>
      </c>
      <c r="D11" s="6" t="n">
        <v>57129</v>
      </c>
    </row>
    <row r="12" spans="1:6">
      <c r="A12" s="4" t="s">
        <v>34</v>
      </c>
    </row>
    <row r="13" spans="1:6">
      <c r="A13" s="3" t="s">
        <v>189</v>
      </c>
    </row>
    <row r="14" spans="1:6">
      <c r="A14" s="4" t="s">
        <v>190</v>
      </c>
      <c r="B14" s="7" t="n">
        <v>8154</v>
      </c>
      <c r="D14" s="7" t="n">
        <v>8154</v>
      </c>
      <c r="F14" s="4" t="s">
        <v>54</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 customWidth="1" max="6" min="6" width="14"/>
  </cols>
  <sheetData>
    <row r="1" spans="1:6">
      <c r="A1" s="1" t="s">
        <v>193</v>
      </c>
      <c r="B1" s="2" t="s">
        <v>50</v>
      </c>
      <c r="D1" s="2" t="s">
        <v>1</v>
      </c>
    </row>
    <row r="2" spans="1:6">
      <c r="B2" s="2" t="s">
        <v>2</v>
      </c>
      <c r="C2" s="2" t="s">
        <v>51</v>
      </c>
      <c r="D2" s="2" t="s">
        <v>2</v>
      </c>
      <c r="E2" s="2" t="s">
        <v>51</v>
      </c>
      <c r="F2" s="2" t="s">
        <v>25</v>
      </c>
    </row>
    <row r="3" spans="1:6">
      <c r="A3" s="3" t="s">
        <v>125</v>
      </c>
    </row>
    <row r="4" spans="1:6">
      <c r="A4" s="4" t="s">
        <v>194</v>
      </c>
      <c r="B4" s="7" t="n">
        <v>-24327</v>
      </c>
      <c r="C4" s="7" t="n">
        <v>-120239</v>
      </c>
      <c r="D4" s="7" t="n">
        <v>-258951</v>
      </c>
      <c r="E4" s="7" t="n">
        <v>-5570690</v>
      </c>
    </row>
    <row r="5" spans="1:6">
      <c r="A5" s="4" t="s">
        <v>40</v>
      </c>
      <c r="B5" s="7" t="n">
        <v>-705855</v>
      </c>
      <c r="D5" s="7" t="n">
        <v>-705855</v>
      </c>
      <c r="F5" s="7" t="n">
        <v>-5638026</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41"/>
  </cols>
  <sheetData>
    <row r="1" spans="1:2">
      <c r="A1" s="1" t="s">
        <v>195</v>
      </c>
      <c r="B1" s="2" t="s">
        <v>160</v>
      </c>
    </row>
    <row r="2" spans="1:2">
      <c r="B2" s="2" t="s">
        <v>196</v>
      </c>
    </row>
    <row r="3" spans="1:2">
      <c r="A3" s="3" t="s">
        <v>197</v>
      </c>
    </row>
    <row r="4" spans="1:2">
      <c r="A4" s="4" t="s">
        <v>198</v>
      </c>
      <c r="B4" s="7" t="n">
        <v>250000</v>
      </c>
    </row>
    <row r="5" spans="1:2">
      <c r="A5" s="4" t="s">
        <v>199</v>
      </c>
      <c r="B5" s="4" t="s">
        <v>200</v>
      </c>
    </row>
    <row r="6" spans="1:2">
      <c r="A6" s="4" t="s">
        <v>201</v>
      </c>
      <c r="B6" s="4" t="s">
        <v>202</v>
      </c>
    </row>
    <row r="7" spans="1:2">
      <c r="A7" s="4" t="s">
        <v>203</v>
      </c>
      <c r="B7" s="4" t="s">
        <v>204</v>
      </c>
    </row>
    <row r="8" spans="1:2">
      <c r="A8" s="4" t="s">
        <v>205</v>
      </c>
      <c r="B8" s="4" t="s">
        <v>202</v>
      </c>
    </row>
    <row r="9" spans="1:2">
      <c r="A9" s="4" t="s">
        <v>206</v>
      </c>
      <c r="B9" s="7" t="n">
        <v>250000</v>
      </c>
    </row>
    <row r="10" spans="1:2">
      <c r="A10" s="4" t="s">
        <v>207</v>
      </c>
      <c r="B10" s="4" t="s">
        <v>208</v>
      </c>
    </row>
    <row r="11" spans="1:2">
      <c r="A11" s="4" t="s">
        <v>209</v>
      </c>
      <c r="B11" s="4" t="s">
        <v>210</v>
      </c>
    </row>
    <row r="12" spans="1:2">
      <c r="A12" s="4" t="s">
        <v>211</v>
      </c>
    </row>
    <row r="13" spans="1:2">
      <c r="A13" s="3" t="s">
        <v>197</v>
      </c>
    </row>
    <row r="14" spans="1:2">
      <c r="A14" s="4" t="s">
        <v>212</v>
      </c>
      <c r="B14" s="6" t="n">
        <v>1000</v>
      </c>
    </row>
    <row r="15" spans="1:2">
      <c r="A15" s="4" t="s">
        <v>213</v>
      </c>
      <c r="B15" s="4" t="s">
        <v>214</v>
      </c>
    </row>
    <row r="16" spans="1:2">
      <c r="A16" s="4" t="s">
        <v>215</v>
      </c>
      <c r="B16" s="6" t="n">
        <v>120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r="A1" s="1" t="s">
        <v>216</v>
      </c>
      <c r="B1" s="2" t="s">
        <v>160</v>
      </c>
    </row>
    <row r="2" spans="1:3">
      <c r="B2" s="2" t="s">
        <v>217</v>
      </c>
      <c r="C2" s="2" t="s">
        <v>218</v>
      </c>
    </row>
    <row r="3" spans="1:3">
      <c r="A3" s="3" t="s">
        <v>197</v>
      </c>
    </row>
    <row r="4" spans="1:3">
      <c r="A4" s="4" t="s">
        <v>219</v>
      </c>
      <c r="B4" s="4" t="s">
        <v>220</v>
      </c>
    </row>
    <row r="5" spans="1:3">
      <c r="A5" s="4" t="s">
        <v>221</v>
      </c>
      <c r="B5" s="4" t="s">
        <v>210</v>
      </c>
    </row>
    <row r="6" spans="1:3">
      <c r="A6" s="4" t="s">
        <v>222</v>
      </c>
      <c r="B6" s="4" t="s">
        <v>204</v>
      </c>
    </row>
    <row r="7" spans="1:3">
      <c r="A7" s="4" t="s">
        <v>223</v>
      </c>
    </row>
    <row r="8" spans="1:3">
      <c r="A8" s="3" t="s">
        <v>197</v>
      </c>
    </row>
    <row r="9" spans="1:3">
      <c r="A9" s="4" t="s">
        <v>219</v>
      </c>
      <c r="C9" s="4" t="s">
        <v>224</v>
      </c>
    </row>
    <row r="10" spans="1:3">
      <c r="A10" s="4" t="s">
        <v>221</v>
      </c>
      <c r="C10" s="4" t="s">
        <v>210</v>
      </c>
    </row>
    <row r="11" spans="1:3">
      <c r="A11" s="4" t="s">
        <v>222</v>
      </c>
      <c r="C11" s="4" t="s">
        <v>204</v>
      </c>
    </row>
    <row r="12" spans="1:3">
      <c r="A12" s="4" t="s">
        <v>225</v>
      </c>
      <c r="C12" s="6" t="n">
        <v>2700000</v>
      </c>
    </row>
    <row r="13" spans="1:3">
      <c r="A13" s="4" t="s">
        <v>226</v>
      </c>
    </row>
    <row r="14" spans="1:3">
      <c r="A14" s="3" t="s">
        <v>197</v>
      </c>
    </row>
    <row r="15" spans="1:3">
      <c r="A15" s="4" t="s">
        <v>227</v>
      </c>
      <c r="C15" s="7" t="n">
        <v>1000000</v>
      </c>
    </row>
    <row r="16" spans="1:3">
      <c r="A16" s="4" t="s">
        <v>228</v>
      </c>
      <c r="C16" s="4" t="s">
        <v>229</v>
      </c>
    </row>
    <row r="17" spans="1:3">
      <c r="A17" s="4" t="s">
        <v>230</v>
      </c>
      <c r="C17" s="4" t="s">
        <v>231</v>
      </c>
    </row>
    <row r="18" spans="1:3">
      <c r="A18" s="4" t="s">
        <v>232</v>
      </c>
      <c r="C18" s="7" t="n">
        <v>2000000</v>
      </c>
    </row>
    <row r="19" spans="1:3">
      <c r="A19" s="4" t="s">
        <v>233</v>
      </c>
      <c r="C19" s="4" t="s">
        <v>234</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r="A1" s="1" t="s">
        <v>43</v>
      </c>
      <c r="B1" s="2" t="s">
        <v>2</v>
      </c>
      <c r="C1" s="2" t="s">
        <v>25</v>
      </c>
    </row>
    <row r="2" spans="1:3">
      <c r="A2" s="3" t="s">
        <v>44</v>
      </c>
    </row>
    <row r="3" spans="1:3">
      <c r="A3" s="4" t="s">
        <v>45</v>
      </c>
      <c r="B3" s="8" t="n">
        <v>0.001</v>
      </c>
      <c r="C3" s="8" t="n">
        <v>0.001</v>
      </c>
    </row>
    <row r="4" spans="1:3">
      <c r="A4" s="4" t="s">
        <v>46</v>
      </c>
      <c r="B4" s="6" t="n">
        <v>300000000</v>
      </c>
      <c r="C4" s="6" t="n">
        <v>300000000</v>
      </c>
    </row>
    <row r="5" spans="1:3">
      <c r="A5" s="4" t="s">
        <v>47</v>
      </c>
      <c r="B5" s="6" t="n">
        <v>52042286</v>
      </c>
      <c r="C5" s="6" t="n">
        <v>52042286</v>
      </c>
    </row>
    <row r="6" spans="1:3">
      <c r="A6" s="4" t="s">
        <v>48</v>
      </c>
      <c r="B6" s="6" t="n">
        <v>52042286</v>
      </c>
      <c r="C6" s="6" t="n">
        <v>5204228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r="A1" s="1" t="s">
        <v>49</v>
      </c>
      <c r="B1" s="2" t="s">
        <v>50</v>
      </c>
      <c r="D1" s="2" t="s">
        <v>1</v>
      </c>
    </row>
    <row r="2" spans="1:5">
      <c r="B2" s="2" t="s">
        <v>2</v>
      </c>
      <c r="C2" s="2" t="s">
        <v>51</v>
      </c>
      <c r="D2" s="2" t="s">
        <v>2</v>
      </c>
      <c r="E2" s="2" t="s">
        <v>51</v>
      </c>
    </row>
    <row r="3" spans="1:5">
      <c r="A3" s="3" t="s">
        <v>52</v>
      </c>
    </row>
    <row r="4" spans="1:5">
      <c r="A4" s="4" t="s">
        <v>53</v>
      </c>
      <c r="B4" s="4" t="s">
        <v>54</v>
      </c>
      <c r="C4" s="4" t="s">
        <v>54</v>
      </c>
      <c r="D4" s="4" t="s">
        <v>54</v>
      </c>
      <c r="E4" s="4" t="s">
        <v>54</v>
      </c>
    </row>
    <row r="5" spans="1:5">
      <c r="A5" s="3" t="s">
        <v>55</v>
      </c>
    </row>
    <row r="6" spans="1:5">
      <c r="A6" s="4" t="s">
        <v>56</v>
      </c>
      <c r="B6" s="7" t="n">
        <v>7190</v>
      </c>
      <c r="C6" s="7" t="n">
        <v>8581</v>
      </c>
      <c r="D6" s="7" t="n">
        <v>24969</v>
      </c>
      <c r="E6" s="7" t="n">
        <v>12570</v>
      </c>
    </row>
    <row r="7" spans="1:5">
      <c r="A7" s="4" t="s">
        <v>57</v>
      </c>
      <c r="B7" s="6" t="n">
        <v>-20315</v>
      </c>
      <c r="C7" s="6" t="n">
        <v>100000</v>
      </c>
      <c r="D7" s="6" t="n">
        <v>151849</v>
      </c>
      <c r="E7" s="6" t="n">
        <v>216667</v>
      </c>
    </row>
    <row r="8" spans="1:5">
      <c r="A8" s="4" t="s">
        <v>58</v>
      </c>
      <c r="B8" s="6" t="n">
        <v>37452</v>
      </c>
      <c r="C8" s="6" t="n">
        <v>11658</v>
      </c>
      <c r="D8" s="6" t="n">
        <v>82133</v>
      </c>
      <c r="E8" s="6" t="n">
        <v>150885</v>
      </c>
    </row>
    <row r="9" spans="1:5">
      <c r="A9" s="4" t="s">
        <v>59</v>
      </c>
      <c r="E9" s="6" t="n">
        <v>5191122</v>
      </c>
    </row>
    <row r="10" spans="1:5">
      <c r="A10" s="4" t="s">
        <v>60</v>
      </c>
      <c r="B10" s="6" t="n">
        <v>24327</v>
      </c>
      <c r="C10" s="6" t="n">
        <v>120239</v>
      </c>
      <c r="D10" s="6" t="n">
        <v>258951</v>
      </c>
      <c r="E10" s="6" t="n">
        <v>5571244</v>
      </c>
    </row>
    <row r="11" spans="1:5">
      <c r="A11" s="4" t="s">
        <v>61</v>
      </c>
      <c r="B11" s="6" t="n">
        <v>-24327</v>
      </c>
      <c r="C11" s="6" t="n">
        <v>-120239</v>
      </c>
      <c r="D11" s="6" t="n">
        <v>-258951</v>
      </c>
      <c r="E11" s="6" t="n">
        <v>-5571244</v>
      </c>
    </row>
    <row r="12" spans="1:5">
      <c r="A12" s="3" t="s">
        <v>62</v>
      </c>
    </row>
    <row r="13" spans="1:5">
      <c r="A13" s="4" t="s">
        <v>63</v>
      </c>
      <c r="E13" s="6" t="n">
        <v>554</v>
      </c>
    </row>
    <row r="14" spans="1:5">
      <c r="A14" s="4" t="s">
        <v>64</v>
      </c>
      <c r="E14" s="6" t="n">
        <v>554</v>
      </c>
    </row>
    <row r="15" spans="1:5">
      <c r="A15" s="4" t="s">
        <v>65</v>
      </c>
      <c r="B15" s="7" t="n">
        <v>-24327</v>
      </c>
      <c r="C15" s="7" t="n">
        <v>-120239</v>
      </c>
      <c r="D15" s="7" t="n">
        <v>-258951</v>
      </c>
      <c r="E15" s="7" t="n">
        <v>-5570690</v>
      </c>
    </row>
    <row r="16" spans="1:5">
      <c r="A16" s="4" t="s">
        <v>66</v>
      </c>
      <c r="B16" s="4" t="s">
        <v>54</v>
      </c>
      <c r="C16" s="4" t="s">
        <v>54</v>
      </c>
      <c r="D16" s="4" t="s">
        <v>54</v>
      </c>
      <c r="E16" s="4" t="s">
        <v>54</v>
      </c>
    </row>
    <row r="17" spans="1:5">
      <c r="A17" s="4" t="s">
        <v>67</v>
      </c>
      <c r="B17" s="7" t="n">
        <v>-24327</v>
      </c>
      <c r="C17" s="7" t="n">
        <v>-120239</v>
      </c>
      <c r="D17" s="7" t="n">
        <v>-258951</v>
      </c>
      <c r="E17" s="7" t="n">
        <v>-5570690</v>
      </c>
    </row>
    <row r="18" spans="1:5">
      <c r="A18" s="4" t="s">
        <v>68</v>
      </c>
      <c r="B18" s="7" t="n">
        <v>0</v>
      </c>
      <c r="C18" s="7" t="n">
        <v>0</v>
      </c>
      <c r="D18" s="7" t="n">
        <v>0</v>
      </c>
      <c r="E18" s="9" t="n">
        <v>-0.11</v>
      </c>
    </row>
    <row r="19" spans="1:5">
      <c r="A19" s="4" t="s">
        <v>69</v>
      </c>
      <c r="B19" s="6" t="n">
        <v>52042286</v>
      </c>
      <c r="C19" s="6" t="n">
        <v>52042286</v>
      </c>
      <c r="D19" s="6" t="n">
        <v>52042286</v>
      </c>
      <c r="E19" s="6" t="n">
        <v>5093989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3"/>
    <col customWidth="1" max="3" min="3" width="40"/>
    <col customWidth="1" max="4" min="4" width="20"/>
    <col customWidth="1" max="5" min="5" width="12"/>
  </cols>
  <sheetData>
    <row r="1" spans="1:5">
      <c r="A1" s="1" t="s">
        <v>70</v>
      </c>
      <c r="B1" s="2" t="s">
        <v>71</v>
      </c>
      <c r="C1" s="2" t="s">
        <v>72</v>
      </c>
      <c r="D1" s="2" t="s">
        <v>73</v>
      </c>
      <c r="E1" s="2" t="s">
        <v>74</v>
      </c>
    </row>
    <row r="2" spans="1:5">
      <c r="A2" s="4" t="s">
        <v>75</v>
      </c>
      <c r="B2" s="7" t="n">
        <v>52042</v>
      </c>
      <c r="C2" s="7" t="n">
        <v>14145391</v>
      </c>
      <c r="D2" s="7" t="n">
        <v>-5638026</v>
      </c>
      <c r="E2" s="7" t="n">
        <v>8559407</v>
      </c>
    </row>
    <row r="3" spans="1:5">
      <c r="A3" s="4" t="s">
        <v>76</v>
      </c>
      <c r="B3" s="6" t="n">
        <v>52042286</v>
      </c>
      <c r="E3" s="6" t="n">
        <v>52042286</v>
      </c>
    </row>
    <row r="4" spans="1:5">
      <c r="A4" s="3" t="s">
        <v>77</v>
      </c>
    </row>
    <row r="5" spans="1:5">
      <c r="A5" s="4" t="s">
        <v>78</v>
      </c>
      <c r="C5" s="6" t="n">
        <v>-5191122</v>
      </c>
      <c r="D5" s="6" t="n">
        <v>5191122</v>
      </c>
    </row>
    <row r="6" spans="1:5">
      <c r="A6" s="4" t="s">
        <v>79</v>
      </c>
      <c r="D6" s="6" t="n">
        <v>-258951</v>
      </c>
      <c r="E6" s="7" t="n">
        <v>-258951</v>
      </c>
    </row>
    <row r="7" spans="1:5">
      <c r="A7" s="4" t="s">
        <v>80</v>
      </c>
      <c r="B7" s="7" t="n">
        <v>52042</v>
      </c>
      <c r="C7" s="7" t="n">
        <v>8954269</v>
      </c>
      <c r="D7" s="7" t="n">
        <v>-705855</v>
      </c>
      <c r="E7" s="7" t="n">
        <v>8300456</v>
      </c>
    </row>
    <row r="8" spans="1:5">
      <c r="A8" s="4" t="s">
        <v>81</v>
      </c>
      <c r="B8" s="6" t="n">
        <v>52042286</v>
      </c>
      <c r="E8" s="6" t="n">
        <v>5204228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72"/>
    <col customWidth="1" max="2" min="2" width="15"/>
    <col customWidth="1" max="3" min="3" width="14"/>
  </cols>
  <sheetData>
    <row r="1" spans="1:3">
      <c r="A1" s="1" t="s">
        <v>82</v>
      </c>
      <c r="B1" s="2" t="s">
        <v>1</v>
      </c>
    </row>
    <row r="2" spans="1:3">
      <c r="B2" s="2" t="s">
        <v>2</v>
      </c>
      <c r="C2" s="2" t="s">
        <v>51</v>
      </c>
    </row>
    <row r="3" spans="1:3">
      <c r="A3" s="3" t="s">
        <v>83</v>
      </c>
    </row>
    <row r="4" spans="1:3">
      <c r="A4" s="4" t="s">
        <v>84</v>
      </c>
      <c r="B4" s="7" t="n">
        <v>-258951</v>
      </c>
      <c r="C4" s="7" t="n">
        <v>-5570690</v>
      </c>
    </row>
    <row r="5" spans="1:3">
      <c r="A5" s="3" t="s">
        <v>85</v>
      </c>
    </row>
    <row r="6" spans="1:3">
      <c r="A6" s="4" t="s">
        <v>86</v>
      </c>
      <c r="C6" s="6" t="n">
        <v>15221</v>
      </c>
    </row>
    <row r="7" spans="1:3">
      <c r="A7" s="4" t="s">
        <v>87</v>
      </c>
      <c r="C7" s="6" t="n">
        <v>5191122</v>
      </c>
    </row>
    <row r="8" spans="1:3">
      <c r="A8" s="4" t="s">
        <v>57</v>
      </c>
      <c r="B8" s="6" t="n">
        <v>151849</v>
      </c>
      <c r="C8" s="6" t="n">
        <v>216667</v>
      </c>
    </row>
    <row r="9" spans="1:3">
      <c r="A9" s="3" t="s">
        <v>88</v>
      </c>
    </row>
    <row r="10" spans="1:3">
      <c r="A10" s="4" t="s">
        <v>89</v>
      </c>
      <c r="B10" s="6" t="n">
        <v>-560</v>
      </c>
      <c r="C10" s="6" t="n">
        <v>709</v>
      </c>
    </row>
    <row r="11" spans="1:3">
      <c r="A11" s="4" t="s">
        <v>90</v>
      </c>
      <c r="B11" s="6" t="n">
        <v>3281</v>
      </c>
      <c r="C11" s="6" t="n">
        <v>-3199</v>
      </c>
    </row>
    <row r="12" spans="1:3">
      <c r="A12" s="4" t="s">
        <v>91</v>
      </c>
      <c r="B12" s="7" t="n">
        <v>-104381</v>
      </c>
      <c r="C12" s="7" t="n">
        <v>-150170</v>
      </c>
    </row>
    <row r="13" spans="1:3">
      <c r="A13" s="3" t="s">
        <v>92</v>
      </c>
    </row>
    <row r="14" spans="1:3">
      <c r="A14" s="4" t="s">
        <v>93</v>
      </c>
      <c r="B14" s="4" t="s">
        <v>54</v>
      </c>
      <c r="C14" s="4" t="s">
        <v>54</v>
      </c>
    </row>
    <row r="15" spans="1:3">
      <c r="A15" s="3" t="s">
        <v>94</v>
      </c>
    </row>
    <row r="16" spans="1:3">
      <c r="A16" s="4" t="s">
        <v>95</v>
      </c>
      <c r="B16" s="7" t="n">
        <v>-215000</v>
      </c>
    </row>
    <row r="17" spans="1:3">
      <c r="A17" s="4" t="s">
        <v>96</v>
      </c>
      <c r="B17" s="6" t="n">
        <v>-215000</v>
      </c>
    </row>
    <row r="18" spans="1:3">
      <c r="A18" s="4" t="s">
        <v>97</v>
      </c>
      <c r="B18" s="6" t="n">
        <v>-319381</v>
      </c>
      <c r="C18" s="7" t="n">
        <v>-150170</v>
      </c>
    </row>
    <row r="19" spans="1:3">
      <c r="A19" s="4" t="s">
        <v>98</v>
      </c>
      <c r="B19" s="6" t="n">
        <v>734386</v>
      </c>
      <c r="C19" s="6" t="n">
        <v>915853</v>
      </c>
    </row>
    <row r="20" spans="1:3">
      <c r="A20" s="4" t="s">
        <v>99</v>
      </c>
      <c r="B20" s="6" t="n">
        <v>415005</v>
      </c>
      <c r="C20" s="6" t="n">
        <v>765683</v>
      </c>
    </row>
    <row r="21" spans="1:3">
      <c r="A21" s="3" t="s">
        <v>100</v>
      </c>
    </row>
    <row r="22" spans="1:3">
      <c r="A22" s="4" t="s">
        <v>78</v>
      </c>
      <c r="B22" s="7" t="n">
        <v>5191122</v>
      </c>
    </row>
    <row r="23" spans="1:3">
      <c r="A23" s="4" t="s">
        <v>101</v>
      </c>
      <c r="C23" s="7" t="n">
        <v>7992000</v>
      </c>
    </row>
    <row r="24" spans="1:3">
      <c r="A24" s="3" t="s">
        <v>102</v>
      </c>
    </row>
    <row r="25" spans="1:3">
      <c r="A25" s="4" t="s">
        <v>103</v>
      </c>
      <c r="B25" s="4" t="s">
        <v>54</v>
      </c>
      <c r="C25" s="4" t="s">
        <v>54</v>
      </c>
    </row>
    <row r="26" spans="1:3">
      <c r="A26" s="4" t="s">
        <v>104</v>
      </c>
      <c r="B26" s="4" t="s">
        <v>54</v>
      </c>
      <c r="C26" s="4" t="s">
        <v>5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05</v>
      </c>
      <c r="B1" s="2" t="s">
        <v>1</v>
      </c>
    </row>
    <row r="2" spans="1:2">
      <c r="B2" s="2" t="s">
        <v>2</v>
      </c>
    </row>
    <row r="3" spans="1:2">
      <c r="A3" s="3" t="s">
        <v>106</v>
      </c>
    </row>
    <row r="4" spans="1:2">
      <c r="A4" s="4" t="s">
        <v>105</v>
      </c>
      <c r="B4" s="4" t="s">
        <v>10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08</v>
      </c>
      <c r="B1" s="2" t="s">
        <v>1</v>
      </c>
    </row>
    <row r="2" spans="1:2">
      <c r="B2" s="2" t="s">
        <v>2</v>
      </c>
    </row>
    <row r="3" spans="1:2">
      <c r="A3" s="3" t="s">
        <v>109</v>
      </c>
    </row>
    <row r="4" spans="1:2">
      <c r="A4" s="4" t="s">
        <v>108</v>
      </c>
      <c r="B4" s="4" t="s">
        <v>11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11</v>
      </c>
      <c r="B1" s="2" t="s">
        <v>1</v>
      </c>
    </row>
    <row r="2" spans="1:2">
      <c r="B2" s="2" t="s">
        <v>2</v>
      </c>
    </row>
    <row r="3" spans="1:2">
      <c r="A3" s="3" t="s">
        <v>112</v>
      </c>
    </row>
    <row r="4" spans="1:2">
      <c r="A4" s="4" t="s">
        <v>111</v>
      </c>
      <c r="B4" s="4" t="s">
        <v>11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6</vt:i4>
      </vt:variant>
    </vt:vector>
  </ns0:HeadingPairs>
  <ns0:TitlesOfParts>
    <vt:vector xmlns:vt="http://schemas.openxmlformats.org/officeDocument/2006/docPropsVTypes" baseType="lpstr" size="26">
      <vt:lpstr>Document and Entity Information</vt:lpstr>
      <vt:lpstr>Condensed Balance Sheets</vt:lpstr>
      <vt:lpstr>Condensed Balance Sheets (Paren</vt:lpstr>
      <vt:lpstr>Condensed Statements of Operati</vt:lpstr>
      <vt:lpstr>Condensed Statements of Changes</vt:lpstr>
      <vt:lpstr>Condensed Statements of Cash Fl</vt:lpstr>
      <vt:lpstr>ORGANIZATION AND BUSINESS OPERA</vt:lpstr>
      <vt:lpstr>SUMMARY OF SIGNIFICANT ACCOUNTI</vt:lpstr>
      <vt:lpstr>COMMON STOCK</vt:lpstr>
      <vt:lpstr>SHARE-BASED EXPENSES</vt:lpstr>
      <vt:lpstr>COMMITMENTS AND CONTINGENCIES</vt:lpstr>
      <vt:lpstr>RELATED PARTY TRANSACTIONS</vt:lpstr>
      <vt:lpstr>GOING CONCERN AND LIQUIDITY CON</vt:lpstr>
      <vt:lpstr>LOAN TO OPERATOR OF MOLEJON GOL</vt:lpstr>
      <vt:lpstr>BATOVI DIAMOND PROJECT</vt:lpstr>
      <vt:lpstr>SUMMARY OF SIGNIFICANT ACCOUN16</vt:lpstr>
      <vt:lpstr>SHARE-BASED EXPENSES (Tables)</vt:lpstr>
      <vt:lpstr>ORGANIZATION AND BUSINESS OPE18</vt:lpstr>
      <vt:lpstr>COMMON STOCK (Detail Textuals)</vt:lpstr>
      <vt:lpstr>SHARE-BASED EXPENSES (Details)</vt:lpstr>
      <vt:lpstr>SHARE-BASED EXPENSES (Detail Te</vt:lpstr>
      <vt:lpstr>COMMITMENTS AND CONTINGENCIES (</vt:lpstr>
      <vt:lpstr>RELATED PARTY TRANSACTIONS (Det</vt:lpstr>
      <vt:lpstr>GOING CONCERN AND LIQUIDITY C24</vt:lpstr>
      <vt:lpstr>LOAN TO OPERATOR OF MOLEJON G25</vt:lpstr>
      <vt:lpstr>BATOVI DIAMOND PROJECT (Detai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03T14:57:14Z</dcterms:created>
  <dcterms:modified xmlns:dcterms="http://purl.org/dc/terms/" xmlns:xsi="http://www.w3.org/2001/XMLSchema-instance" xsi:type="dcterms:W3CDTF">2016-06-03T14:57:14Z</dcterms:modified>
  <dc:title xmlns:dc="http://purl.org/dc/elements/1.1/">Untitled</dc:title>
  <dc:description xmlns:dc="http://purl.org/dc/elements/1.1/"/>
  <dc:subject xmlns:dc="http://purl.org/dc/elements/1.1/"/>
  <cp:keywords/>
  <cp:category/>
</cp:coreProperties>
</file>